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7"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GLUCOTRACK,
INC.</t>
        </is>
      </c>
    </row>
    <row r="6">
      <c r="A6" s="4" t="inlineStr">
        <is>
          <t>Entity Central Index Key</t>
        </is>
      </c>
      <c r="B6" s="4" t="inlineStr">
        <is>
          <t>000150698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Year Summary Compensation Table for PEO (1) Compensation Actually Paid to PEO (2) Average Summary Compensation Table Total for Non-PEO NEOs (1)(3) Average Compensation Actually Paid to Non-PEO NEOs (4) Value of Initial Fixed $100 Investment Based on Total Shareholder Return (5) ) Net Income (6)
2024 350,000 349,643 — — 37.30 (22,579 )
2023 356,237 225,000 220,663 197,500 26.20 (7,096 )
2022 485,685 200,641 175,000 205,000 141.00 (4,412 )</t>
        </is>
      </c>
      <c r="D4" s="4" t="inlineStr">
        <is>
          <t xml:space="preserve"> </t>
        </is>
      </c>
      <c r="E4" s="4" t="inlineStr">
        <is>
          <t xml:space="preserve"> </t>
        </is>
      </c>
    </row>
    <row r="5">
      <c r="A5" s="4" t="inlineStr">
        <is>
          <t>Named Executive Officers, Footnote [Text Block]</t>
        </is>
      </c>
      <c r="C5" s="4" t="inlineStr">
        <is>
          <t>(1) The dollar amounts reported in this column are the amounts of total compensation reported for Paul V.
Goode</t>
        </is>
      </c>
      <c r="D5" s="4" t="inlineStr">
        <is>
          <t xml:space="preserve"> </t>
        </is>
      </c>
      <c r="E5" s="4" t="inlineStr">
        <is>
          <t xml:space="preserve"> </t>
        </is>
      </c>
    </row>
    <row r="6">
      <c r="A6" s="4" t="inlineStr">
        <is>
          <t>Summary Compensation Table – Total Compensation</t>
        </is>
      </c>
      <c r="B6" s="4" t="inlineStr">
        <is>
          <t>[1]</t>
        </is>
      </c>
      <c r="C6" s="5" t="n">
        <v>350000</v>
      </c>
      <c r="D6" s="5" t="n">
        <v>356237</v>
      </c>
      <c r="E6" s="5" t="n">
        <v>485685</v>
      </c>
    </row>
    <row r="7">
      <c r="A7" s="4" t="inlineStr">
        <is>
          <t>Compensation Actually Paid</t>
        </is>
      </c>
      <c r="B7" s="4" t="inlineStr">
        <is>
          <t>[2]</t>
        </is>
      </c>
      <c r="C7" s="5" t="n">
        <v>349643</v>
      </c>
      <c r="D7" s="6" t="n">
        <v>225000</v>
      </c>
      <c r="E7" s="6" t="n">
        <v>200641</v>
      </c>
    </row>
    <row r="8">
      <c r="A8" s="4" t="inlineStr">
        <is>
          <t>Adjustment To PEO Compensation, Footnote [Text Block]</t>
        </is>
      </c>
      <c r="C8" s="4" t="inlineStr">
        <is>
          <t>Description of Amount 2024 2023 2022
Summary Compensation Table – Total Compensation $ 350,000 $ 356,237 $ 485,685
- Grant Date Fair Value of Option Awards and Stock Awards Granted in Fiscal Year $ (160,036 ) $ (131,237 ) $ (285,044 )
+ Fair Value at Fiscal Year-End of Outstanding and Unvested Option Awards and Stock Awards Granted in
Fiscal Year * $ 159,679 $ - $ -
+ Change in Fair Value as of Vesting Date of Option Awards and Stock Awards Granted in Prior Fiscal Years For - - $ -
Which Applicable Vesting Conditions Were Satisfied During Fiscal Year $ — $ — $ —
Adjustment to Compensation Amount $ — $ — $ —
Compensation Actually Paid $ 349,643 $ 225,000 $ 200,641
* The valuation assumptions used to calculate fair value for the year ended December 31, 2024 did not
materially differ from those disclosed at the time of grant.</t>
        </is>
      </c>
      <c r="D8" s="4" t="inlineStr">
        <is>
          <t xml:space="preserve"> </t>
        </is>
      </c>
      <c r="E8" s="4" t="inlineStr">
        <is>
          <t xml:space="preserve"> </t>
        </is>
      </c>
    </row>
    <row r="9">
      <c r="A9" s="4" t="inlineStr">
        <is>
          <t>Summary Compensation Table – Total Compensation</t>
        </is>
      </c>
      <c r="B9" s="4" t="inlineStr">
        <is>
          <t>[1],[3]</t>
        </is>
      </c>
      <c r="C9" s="4" t="inlineStr">
        <is>
          <t xml:space="preserve"> </t>
        </is>
      </c>
      <c r="D9" s="6" t="n">
        <v>220663</v>
      </c>
      <c r="E9" s="6" t="n">
        <v>175000</v>
      </c>
    </row>
    <row r="10">
      <c r="A10" s="4" t="inlineStr">
        <is>
          <t>Compensation Actually Paid</t>
        </is>
      </c>
      <c r="B10" s="4" t="inlineStr">
        <is>
          <t>[4]</t>
        </is>
      </c>
      <c r="C10" s="4" t="inlineStr">
        <is>
          <t xml:space="preserve"> </t>
        </is>
      </c>
      <c r="D10" s="6" t="n">
        <v>197500</v>
      </c>
      <c r="E10" s="6" t="n">
        <v>205000</v>
      </c>
    </row>
    <row r="11">
      <c r="A11" s="4" t="inlineStr">
        <is>
          <t>Adjustment to Non-PEO NEO Compensation Footnote [Text Block]</t>
        </is>
      </c>
      <c r="C11" s="4" t="inlineStr">
        <is>
          <t xml:space="preserve">Description of Amount 2023 2022
Summary Compensation Table – Total Compensation $ 220,663 $ 175,000
- Grant Date Fair Value of Option Awards and Stock Awards Granted in Fiscal Year $ (23,163 ) $ (98,303 )
+ Fair Value at Fiscal Year-End of Outstanding and Unvested Option Awards and Stock Awards Granted in Fiscal Year $ - $ -
+ Change in Fair Value as of Vesting Date of Option Awards and Stock Awards Granted in Prior Fiscal Years For - -
Which Applicable Vesting Conditions Were Satisfied During Fiscal Year $ — $ 128,303
Adjustment to Compensation Amount $ — $ 128,303
Compensation Actually Paid $ 197,500 $ 205,000 </t>
        </is>
      </c>
      <c r="D11" s="4" t="inlineStr">
        <is>
          <t xml:space="preserve"> </t>
        </is>
      </c>
      <c r="E11" s="4" t="inlineStr">
        <is>
          <t xml:space="preserve"> </t>
        </is>
      </c>
    </row>
    <row r="12">
      <c r="A12" s="4" t="inlineStr">
        <is>
          <t>Compensation Actually Paid vs. Total Shareholder Return [Text Block]</t>
        </is>
      </c>
      <c r="C12" s="4" t="inlineStr">
        <is>
          <t xml:space="preserve"> Compensation Actually Paid and Cumulative
TSR We do utilize several performance
measures to align executive compensation with our performance, but those tend not to be financial performance measures, such as TSR. For
example, as described in more detail above in the section “ Executive Compensation All information provided above
under the “Pay Versus Performance” heading will not be deemed to be incorporated by reference in any filing of our company
under the Securities Act of 1933, as amended, whether made before or after the date hereof and irrespective of any general incorporation
language in any such filing.</t>
        </is>
      </c>
      <c r="D12" s="4" t="inlineStr">
        <is>
          <t xml:space="preserve"> </t>
        </is>
      </c>
      <c r="E12" s="4" t="inlineStr">
        <is>
          <t xml:space="preserve"> </t>
        </is>
      </c>
    </row>
    <row r="13">
      <c r="A13" s="4" t="inlineStr">
        <is>
          <t>Total Shareholder Return Amount</t>
        </is>
      </c>
      <c r="B13" s="4" t="inlineStr">
        <is>
          <t>[5]</t>
        </is>
      </c>
      <c r="C13" s="7" t="n">
        <v>37.3</v>
      </c>
      <c r="D13" s="8" t="n">
        <v>26.2</v>
      </c>
      <c r="E13" s="6" t="n">
        <v>141</v>
      </c>
    </row>
    <row r="14">
      <c r="A14" s="4" t="inlineStr">
        <is>
          <t>Net Income (Loss) Attributable to Parent</t>
        </is>
      </c>
      <c r="B14" s="4" t="inlineStr">
        <is>
          <t>[6]</t>
        </is>
      </c>
      <c r="C14" s="5" t="n">
        <v>-22579000</v>
      </c>
      <c r="D14" s="5" t="n">
        <v>-7096000</v>
      </c>
      <c r="E14" s="5" t="n">
        <v>-4412000</v>
      </c>
    </row>
    <row r="15">
      <c r="A15" s="4" t="inlineStr">
        <is>
          <t>PEO Name</t>
        </is>
      </c>
      <c r="C15" s="4" t="inlineStr">
        <is>
          <t>Paul V.
Goode</t>
        </is>
      </c>
      <c r="D15" s="4" t="inlineStr">
        <is>
          <t>Paul V.
Goode</t>
        </is>
      </c>
      <c r="E15" s="4" t="inlineStr">
        <is>
          <t>Paul V.
Goode</t>
        </is>
      </c>
    </row>
    <row r="16">
      <c r="A16" s="4" t="inlineStr">
        <is>
          <t>Additional 402(v) Disclosure [Text Block]</t>
        </is>
      </c>
      <c r="C16" s="4" t="inlineStr">
        <is>
          <t>(2) The dollar amounts reported as “compensation actually paid” are computed in accordance with
Item 402(v) of Regulation S-K. The dollar amounts do not reflect the actual amount of compensation earned by or paid to Dr. Goode during
the applicable year. In accordance with the requirements of Item 402(v) of Regulation S-K, the following adjustments were made to the
total compensation for 2024 reported in the Summary Compensation Table above to determine the “compensation actually paid”
to Dr. Goode:</t>
        </is>
      </c>
      <c r="D16" s="4" t="inlineStr">
        <is>
          <t xml:space="preserve"> </t>
        </is>
      </c>
      <c r="E16" s="4" t="inlineStr">
        <is>
          <t xml:space="preserve"> </t>
        </is>
      </c>
    </row>
    <row r="17">
      <c r="A17" s="4" t="inlineStr">
        <is>
          <t>PEO [Member] | Grant Date Fair Value of Option Awards and Stock Awards Granted in Fiscal Year [Member]</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Adjustment to Compensation Amount</t>
        </is>
      </c>
      <c r="C19" s="5" t="n">
        <v>-160036</v>
      </c>
      <c r="D19" s="5" t="n">
        <v>-131237</v>
      </c>
      <c r="E19" s="5" t="n">
        <v>-285044</v>
      </c>
    </row>
    <row r="20">
      <c r="A20" s="4" t="inlineStr">
        <is>
          <t>PEO [Member] | Fair Value at Fiscal Year-End of Outstanding and Unvested Option Awards and Stock Awards Granted in Fiscal Year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B22" s="4" t="inlineStr">
        <is>
          <t>[7]</t>
        </is>
      </c>
      <c r="C22" s="6" t="n">
        <v>159679</v>
      </c>
      <c r="D22" s="4" t="inlineStr">
        <is>
          <t xml:space="preserve"> </t>
        </is>
      </c>
      <c r="E22" s="4" t="inlineStr">
        <is>
          <t xml:space="preserve"> </t>
        </is>
      </c>
    </row>
    <row r="23">
      <c r="A23" s="4" t="inlineStr">
        <is>
          <t>PEO [Member] | Change in Fair Value as of Vesting Date of Option Awards and Stock Awards Granted in Prior Fiscal Years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4" t="inlineStr">
        <is>
          <t xml:space="preserve"> </t>
        </is>
      </c>
      <c r="D25" s="4" t="inlineStr">
        <is>
          <t xml:space="preserve"> </t>
        </is>
      </c>
      <c r="E25" s="4" t="inlineStr">
        <is>
          <t xml:space="preserve"> </t>
        </is>
      </c>
    </row>
    <row r="26">
      <c r="A26" s="4" t="inlineStr">
        <is>
          <t>PEO [Member] | Which Applicable Vesting Conditions Were Satisfied During Fiscal Year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4" t="inlineStr">
        <is>
          <t xml:space="preserve"> </t>
        </is>
      </c>
      <c r="D28" s="4" t="inlineStr">
        <is>
          <t xml:space="preserve"> </t>
        </is>
      </c>
      <c r="E28" s="4" t="inlineStr">
        <is>
          <t xml:space="preserve"> </t>
        </is>
      </c>
    </row>
    <row r="29">
      <c r="A29" s="4" t="inlineStr">
        <is>
          <t>Non-PEO NEO [Member] | Grant Date Fair Value of Option Awards and Stock Awards Granted in Fiscal Year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4" t="inlineStr">
        <is>
          <t xml:space="preserve"> </t>
        </is>
      </c>
      <c r="D31" s="6" t="n">
        <v>-23163</v>
      </c>
      <c r="E31" s="6" t="n">
        <v>-98303</v>
      </c>
    </row>
    <row r="32">
      <c r="A32" s="4" t="inlineStr">
        <is>
          <t>Non-PEO NEO [Member] | Fair Value at Fiscal Year-End of Outstanding and Unvested Option Awards and Stock Awards Granted in Fiscal Year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4" t="inlineStr">
        <is>
          <t xml:space="preserve"> </t>
        </is>
      </c>
      <c r="D34" s="4" t="inlineStr">
        <is>
          <t xml:space="preserve"> </t>
        </is>
      </c>
      <c r="E34" s="4" t="inlineStr">
        <is>
          <t xml:space="preserve"> </t>
        </is>
      </c>
    </row>
    <row r="35">
      <c r="A35" s="4" t="inlineStr">
        <is>
          <t>Non-PEO NEO [Member] | Change in Fair Value as of Vesting Date of Option Awards and Stock Awards Granted in Prior Fiscal Years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4" t="inlineStr">
        <is>
          <t xml:space="preserve"> </t>
        </is>
      </c>
      <c r="D37" s="4" t="inlineStr">
        <is>
          <t xml:space="preserve"> </t>
        </is>
      </c>
      <c r="E37" s="4" t="inlineStr">
        <is>
          <t xml:space="preserve"> </t>
        </is>
      </c>
    </row>
    <row r="38">
      <c r="A38" s="4" t="inlineStr">
        <is>
          <t>Non-PEO NEO [Member] | Which Applicable Vesting Conditions Were Satisfied During Fiscal Year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4" t="inlineStr">
        <is>
          <t xml:space="preserve"> </t>
        </is>
      </c>
      <c r="D40" s="4" t="inlineStr">
        <is>
          <t xml:space="preserve"> </t>
        </is>
      </c>
      <c r="E40" s="5" t="n">
        <v>128303</v>
      </c>
    </row>
    <row r="41"/>
    <row r="42">
      <c r="A42" s="4" t="inlineStr">
        <is>
          <t>[1]The
                                            dollar amounts reported in this column are the amounts of total compensation reported for
                                            Paul V. Goode as Chief Executive Officer for each corresponding year in the “Total”
                                            column of the Summary Compensation Table. Refer to “Executive Compensation —
                                            Summary Compensation Table.”[2]The
                                            dollar amounts reported as “compensation actually paid” are computed in accordance
                                            with Item 402(v) of Regulation S-K. The dollar amounts do not reflect the actual amount of
                                            compensation earned by or paid to Dr. Goode during the applicable year. In accordance with
                                            the requirements of Item 402(v) of Regulation S-K, the following adjustments were made to
                                            the total compensation for 2024 reported in the Summary Compensation Table above to determine
                                            the “compensation actually paid” to Dr. Goode:[3]The
                                            Company did not have a Non-PEO named executive officer in 2024. No other executive officer
                                            of the Company received total compensation during the fiscal year ended December 31, 2024
                                            in excess of $100,000, and thus disclosure is not required for any other person. James Thrower
                                            and Mark Tapsak were our Non-PEO named executive officers in 2023. James Thrower and Jolie
                                            Kahn were our Non-PEO named executive officers in 2022.[4]The
                                            dollar amounts reported as “compensation actually paid” are computed in accordance
                                            with Item 402(v) of Regulation S-K for the Non-PEO named executive officers as a group. The
                                            dollar amounts do not reflect the actual amount of compensation earned by or paid to the
                                            Non-PEO named executive officers as a group during the applicable year. In accordance with
                                            the requirements of Item 402(v) of Regulation S-K, the following adjustments were made to
                                            average total compensation for the Non-PEO named executive officers as a group for each year
                                            to determine the compensation actually paid, using the same methodology used in footnote
                                            (2). No information is shown for fiscal year ended December 31, 2024, as there were no Non-PEO
                                            named executive officers for that year:[5] The
                                            amounts shown in this column represent the Company’s Total Shareholder Return (“TSR”)
                                            or cumulative growth of a hypothetical $100 investment in the Company made as of December
                                            31, 2021, reflected as of the end of each respective year, and inclusive of the reinvestment
                                            of all dividends, where applicable. No dividends were paid on stock or option awards in 2024,
                                            2023 or 2022.[6] The
                                            dollar amounts reported represent the net income (loss) reflected on our consolidated audited
                                            financial statements for the applicable year.[7]The valuation assumptions used to calculate fair value for the year ended December 31, 2024 did not
materially differ from those disclosed at the time of grant.</t>
        </is>
      </c>
    </row>
  </sheetData>
  <mergeCells count="4">
    <mergeCell ref="A1:B2"/>
    <mergeCell ref="C1:E1"/>
    <mergeCell ref="A41:D41"/>
    <mergeCell ref="A42:D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We do not</t>
        </is>
      </c>
    </row>
    <row r="5">
      <c r="A5" s="4" t="inlineStr">
        <is>
          <t>Award Timing MNPI Considered [Flag]</t>
        </is>
      </c>
      <c r="B5"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42:32Z</dcterms:created>
  <dcterms:modified xmlns:dcterms="http://purl.org/dc/terms/" xmlns:xsi="http://www.w3.org/2001/XMLSchema-instance" xsi:type="dcterms:W3CDTF">2025-04-18T20:42:33Z</dcterms:modified>
</cp:coreProperties>
</file>